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lackRock Variable Series Funds, Inc.</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May 1,
		2016</t>
  </si>
  <si>
    <t>May 01, 2016</t>
  </si>
  <si>
    <t xml:space="preserve">BLACKROCK VARIABLE SERIES FUNDS, INC. BlackRock Value Opportunities V.I. Fund (the “Fund”) Supplement dated March 28, 2017 to the Prospectus and the Statement of Additional Information, each dated May 1, 2016, as amended or supplemented to date On March 27, 2017, the Board of Directors (the “Board”) of BlackRock Variable Series Funds, Inc. approved certain changes to the Fund. In particular, the Board approved a change in the name of the Fund to “BlackRock Advantage U.S. Total Market V.I. Fund” and certain changes to the Fund’s investment strategies, investment process and policies. These changes included eliminating the Fund’s non-fundamental investment restriction limiting investments in warrants to 5% of its total assets. The Board also approved a reduction in the contractual expense caps for Class I, Class II and Class III Shares. In addition, Fund management has determined to make certain changes to the Fund’s portfolio management team and the benchmark index against which the Fund compares its performance. All of these changes will become effective on or about June 12, 2017. Effective on or about June 12, 2017, the following changes are made to the Fund’s Prospectus: Change in the Fund’s Name The BlackRock Value Opportunities V.I. Fund is renamed BlackRock Advantage U.S. Total Market V.I. Fund. Change in the Fund’s Investment Strategies and Risks The section of the Prospectus entitled “Fund Overview — Key Facts About BlackRock Value Opportunities V.I. Fund — Principal Investment Strategies of the Fund” is deleted in its entirety and replaced with the following: Principal Investment Strategies of the Fund Under normal circumstances, the Fund seeks to invest at least 80% of its net assets, plus the amount of any borrowings for investment purposes, in equity securities of U.S. issuers and derivatives that have similar economic characteristics to such securities. The Fund primarily intends to invest in equity securities or other financial instruments that are components of, or have characteristics similar to, the securities included in the Russell 3000 ® ® The Fund may use derivatives, including options, futures, swaps, forward contracts and contracts for difference,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3000 ® The section of the Prospectus entitled “Fund Overview — Key Facts About BlackRock Value Opportunities V.I. Fund — Principal Risks of Investing in the Fund” is amended to add the following risks: • Convertible Securities Risk • High Portfolio Turnover Risk • “New Issues” Risk • Preferred Securities Risk • Small and Mid-Capitalization Company Risk The section of the Prospectus entitled “Fund Overview — Key Facts About BlackRock Value Opportunities V.I. Fund — Principal Risks of Investing in the Fund” is amended to delete “Foreign Securities Risk” and “Small Cap and Emerging Growth Securities Risk.” Change in the Fund’s Performance Information and Benchmark In the section of the Prospectus entitled “Fund Overview — Key Facts About BlackRock Value Opportunities V.I. Fund — Performance Information,” the Russell 3000 ® Change to the Fund’s Contractual Expense Caps The section of the Prospectus entitled “Fund Overview — Key Facts About BlackRock Value Opportunities V.I. Fund — Fees and Expenses of the Fund” is deleted in its entirety and replaced with the following: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Class II Class III Management Fee 1 0.75% 0.75% 0.75% Distribution and/or Service (12b-1) Fees None 0.15% 0.25% Other Expenses 0.26% 0.28% 0.29% Total Annual Fund Operating Expenses 1.01% 1.18% 1.29% Fee Waivers and/or Expense Reimbursements 1,2 (0.46)% (0.48)% (0.49)% Total Annual Fund Operating Expenses After Fee Waivers and/or Expense Reimbursements 1,2 0.55% 0.70% 0.80% 1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rough April 30, 2019. The contractual agreement may be terminated upon 90 days’ notice by a majority of the non-interested directors of the BlackRock Variable Series Funds, Inc. (the “Corporation”) or by a vote of a majority of the outstanding voting securities of the Fund. 2 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5% (for Class I Shares), 0.70% (for Class II Shares) and 0.80% (for Class III Shares) of average daily net assets through April 30, 2019. BlackRock has also contractually agreed to reimburse fees in order to limit certain operational and recordkeeping fees to 0.07% (for Class I Shares), 0.09% (for Class II Shares) and 0.01% (for Class III Shares) of average daily net assets through April 30, 2019. Each of these contractual agreements may be terminated upon 90 days’ notice by a majority of the non-interested directors of the Corporation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56 $ 276 $ 513 $ 1,194 Class II Shares $ 72 $ 327 $ 603 $ 1,389 Class III Shares $ 82 $ 361 $ 661 $ 1,513 Portfolio Turnover: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1% of the average value of its portfolio. </t>
  </si>
  <si>
    <t>Supplement [Text Block]</t>
  </si>
  <si>
    <t>bvsfi1_SupplementTextBlock</t>
  </si>
  <si>
    <t>BlackRock Value Opportunities V.I.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35591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3:07:45Z</dcterms:created>
  <dcterms:modified xmlns:dcterms="http://purl.org/dc/terms/" xmlns:xsi="http://www.w3.org/2001/XMLSchema-instance" xsi:type="dcterms:W3CDTF">2017-04-13T13:07:45Z</dcterms:modified>
</cp:coreProperties>
</file>